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 in Shareho" sheetId="5" state="visible" r:id="rId5"/>
    <sheet xmlns:r="http://schemas.openxmlformats.org/officeDocument/2006/relationships" name="Statements of Cash Flows" sheetId="6" state="visible" r:id="rId6"/>
    <sheet xmlns:r="http://schemas.openxmlformats.org/officeDocument/2006/relationships" name="1. Organization and Going Conce" sheetId="7" state="visible" r:id="rId7"/>
    <sheet xmlns:r="http://schemas.openxmlformats.org/officeDocument/2006/relationships" name="2. Summary of Significant Accou" sheetId="8" state="visible" r:id="rId8"/>
    <sheet xmlns:r="http://schemas.openxmlformats.org/officeDocument/2006/relationships" name="3. Promissory Note from Shareho" sheetId="9" state="visible" r:id="rId9"/>
    <sheet xmlns:r="http://schemas.openxmlformats.org/officeDocument/2006/relationships" name="4. Commitments and Contingencie" sheetId="10" state="visible" r:id="rId10"/>
    <sheet xmlns:r="http://schemas.openxmlformats.org/officeDocument/2006/relationships" name="5. Stockholders' Deficit" sheetId="11" state="visible" r:id="rId11"/>
    <sheet xmlns:r="http://schemas.openxmlformats.org/officeDocument/2006/relationships" name="6. Loss Per Common Share" sheetId="12" state="visible" r:id="rId12"/>
    <sheet xmlns:r="http://schemas.openxmlformats.org/officeDocument/2006/relationships" name="7. Income Taxes" sheetId="13" state="visible" r:id="rId13"/>
    <sheet xmlns:r="http://schemas.openxmlformats.org/officeDocument/2006/relationships" name="8. Transaction with Related Par" sheetId="14" state="visible" r:id="rId14"/>
    <sheet xmlns:r="http://schemas.openxmlformats.org/officeDocument/2006/relationships" name="9. Subsequent Events" sheetId="15" state="visible" r:id="rId15"/>
    <sheet xmlns:r="http://schemas.openxmlformats.org/officeDocument/2006/relationships" name="2. Summary of Significant Acc16" sheetId="16" state="visible" r:id="rId16"/>
    <sheet xmlns:r="http://schemas.openxmlformats.org/officeDocument/2006/relationships" name="5. Stockholders' Deficit (Table" sheetId="17" state="visible" r:id="rId17"/>
    <sheet xmlns:r="http://schemas.openxmlformats.org/officeDocument/2006/relationships" name="6. Loss Per Common Share (Table" sheetId="18" state="visible" r:id="rId18"/>
    <sheet xmlns:r="http://schemas.openxmlformats.org/officeDocument/2006/relationships" name="7. Income Taxes (Tables)" sheetId="19" state="visible" r:id="rId19"/>
    <sheet xmlns:r="http://schemas.openxmlformats.org/officeDocument/2006/relationships" name="3. Promissory Note from Share20" sheetId="20" state="visible" r:id="rId20"/>
    <sheet xmlns:r="http://schemas.openxmlformats.org/officeDocument/2006/relationships" name="5. Stockholders' Deficit (Detai" sheetId="21" state="visible" r:id="rId21"/>
    <sheet xmlns:r="http://schemas.openxmlformats.org/officeDocument/2006/relationships" name="5. Stockholders' Deficit (Det22" sheetId="22" state="visible" r:id="rId22"/>
    <sheet xmlns:r="http://schemas.openxmlformats.org/officeDocument/2006/relationships" name="6. Loss Per Common Share (Detai" sheetId="23" state="visible" r:id="rId23"/>
    <sheet xmlns:r="http://schemas.openxmlformats.org/officeDocument/2006/relationships" name="7. Income Taxes (Details - Defe" sheetId="24" state="visible" r:id="rId24"/>
    <sheet xmlns:r="http://schemas.openxmlformats.org/officeDocument/2006/relationships" name="7. Income Taxes (Details Narrat" sheetId="25" state="visible" r:id="rId25"/>
    <sheet xmlns:r="http://schemas.openxmlformats.org/officeDocument/2006/relationships" name="8. Transaction with Related P26" sheetId="26" state="visible" r:id="rId26"/>
  </sheets>
  <definedNames/>
  <calcPr calcId="124519" fullCalcOnLoad="1"/>
</workbook>
</file>

<file path=xl/sharedStrings.xml><?xml version="1.0" encoding="utf-8"?>
<sst xmlns="http://schemas.openxmlformats.org/spreadsheetml/2006/main" uniqueCount="203">
  <si>
    <t>Document and Entity Information</t>
  </si>
  <si>
    <t>12 Months Ended</t>
  </si>
  <si>
    <t>Dec. 31, 2017USD ($)shares</t>
  </si>
  <si>
    <t>Document And Entity Information</t>
  </si>
  <si>
    <t>Entity Registrant Name</t>
  </si>
  <si>
    <t>Vitalibi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Balance Sheets - USD ($)</t>
  </si>
  <si>
    <t>Dec. 31, 2017</t>
  </si>
  <si>
    <t>Dec. 31, 2016</t>
  </si>
  <si>
    <t>Current assets:</t>
  </si>
  <si>
    <t>Cash</t>
  </si>
  <si>
    <t>Total current assets</t>
  </si>
  <si>
    <t>Total assets</t>
  </si>
  <si>
    <t>Current liabilities:</t>
  </si>
  <si>
    <t>Accrued liabilities and other payables</t>
  </si>
  <si>
    <t>Accounts payable - related parties</t>
  </si>
  <si>
    <t>Total current liabilities</t>
  </si>
  <si>
    <t>Total liabilities</t>
  </si>
  <si>
    <t>COMMITMENTS AND CONTINGENCIES</t>
  </si>
  <si>
    <t xml:space="preserve"> </t>
  </si>
  <si>
    <t>Stockholders' deficit:</t>
  </si>
  <si>
    <t>Preferred stock; $.001 par value, 5,000,000 shares authorized, none issued and outstanding</t>
  </si>
  <si>
    <t>Common stock; $.001 par value, 112,500,000 shares authorized, 27,010,000 shares issued and 22,635,000 shares issued outstanding as of December 31, 2017 and 2016, respectively</t>
  </si>
  <si>
    <t>Additional paid-in capital</t>
  </si>
  <si>
    <t>Accumulated deficit</t>
  </si>
  <si>
    <t>Total stockholders' deficit</t>
  </si>
  <si>
    <t>TOTAL LIABILITIES AND SHAREHOLDERS'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Selling, general and administrative expenses</t>
  </si>
  <si>
    <t>Loss from operations</t>
  </si>
  <si>
    <t>Other expenses, net</t>
  </si>
  <si>
    <t>Loss before provision for income taxes</t>
  </si>
  <si>
    <t>Provision for income taxes</t>
  </si>
  <si>
    <t>Net loss</t>
  </si>
  <si>
    <t>Net loss per common share - basic and diluted</t>
  </si>
  <si>
    <t>Weighted average common shares outstanding - basic and diluted</t>
  </si>
  <si>
    <t>Statements of Change in Shareholders' Equity (Deficit) - USD ($)</t>
  </si>
  <si>
    <t>Common Stock</t>
  </si>
  <si>
    <t>Additional Paid-In Capital</t>
  </si>
  <si>
    <t>Retained Earnings / Accumulated Deficit</t>
  </si>
  <si>
    <t>Total</t>
  </si>
  <si>
    <t>Beginning balance, shares at Dec. 31, 2015</t>
  </si>
  <si>
    <t>Beginning balance, value at Dec. 31, 2015</t>
  </si>
  <si>
    <t>Debt assumed and waived by former major shareholder and sole officer</t>
  </si>
  <si>
    <t>Debt balance forfeited by prior management</t>
  </si>
  <si>
    <t>Contributed services</t>
  </si>
  <si>
    <t>Ending balance, shares at Dec. 31, 2016</t>
  </si>
  <si>
    <t>Ending balance, value at Dec. 31, 2016</t>
  </si>
  <si>
    <t>Shares returned and cancelled from prior management, shares</t>
  </si>
  <si>
    <t>Shares returned and cancelled from prior management, value</t>
  </si>
  <si>
    <t>Shares issued to new officers related to change of control, shares</t>
  </si>
  <si>
    <t>Shares issued to new officers related to change of control, value</t>
  </si>
  <si>
    <t>Ending balance, shares at Dec. 31, 2017</t>
  </si>
  <si>
    <t>Ending balance, value at Dec. 31, 2017</t>
  </si>
  <si>
    <t>Statements of Cash Flows - USD ($)</t>
  </si>
  <si>
    <t>Cash flow from operating activities:</t>
  </si>
  <si>
    <t>Adjustments to reconcile net loss to net cash used in operating activities:</t>
  </si>
  <si>
    <t>Changes in operating assets and liabilities:</t>
  </si>
  <si>
    <t>Prepaid expenses</t>
  </si>
  <si>
    <t>Net cash used in operating activities</t>
  </si>
  <si>
    <t>Cash flow from financing activities:</t>
  </si>
  <si>
    <t>Advances from related parties</t>
  </si>
  <si>
    <t>Net cash provided by financing activities</t>
  </si>
  <si>
    <t>NET DECREASE IN CASH</t>
  </si>
  <si>
    <t>CASH AT BEGINNING OF PERIOD</t>
  </si>
  <si>
    <t>CASH AT END OF PERIOD</t>
  </si>
  <si>
    <t>Supplemental disclosure of cash flow information:</t>
  </si>
  <si>
    <t>Cash paid for interest</t>
  </si>
  <si>
    <t>Cash paid for income taxes</t>
  </si>
  <si>
    <t>Non-cash transactions</t>
  </si>
  <si>
    <t>1. Organization and Going Concern</t>
  </si>
  <si>
    <t>Organization, Consolidation and Presentation of Financial Statements [Abstract]</t>
  </si>
  <si>
    <t>Organization and Going Concern</t>
  </si>
  <si>
    <t>We
plan to focus on the development, sale and distribution of hemp oil-based products that contain naturally occurring cannabinoids,
including cannabidiol ("CBD") and other products containing CBD-rich hemp oil (“Legal Hemp”). Vitalibis
(the “Company”) was formed on April 11, 2014 as a Nevada corporation, under the name of Crowd 4 Seeds, Inc. During
2014 the Company issued 9,054,000 shares of its common stock, for a total consideration of $20,000. The Company has yet to start
operational or research and development activities. The Company initially planned to operate in the field of crowd funding and
to run an online platform for investments in Israeli startup companies. This online platform would present startup companies in
various fields. The Company planned to match up Israeli startups looking to raise funds with potential investors from all over
the world seeking to make investments in such startups. Potential investors will be able to have access to the marketing information
and legal and financial disclosures of any startup company they would like to know more about. The crowd funding legislation in
Israel was processed. The online service could be offered only following the final approval of the legislation. On
December 30, 2016, Tycoon Luck Global Limited acquired 65.72% of the equity interest of the Company from Itzhak Ostashinsky, the
major shareholder and sole officer, at a consideration of $220,152 in cash and both parties agreed all the net liabilities of
the Company as of the acquisition date are assumed by Itzhak Ostashinsky. On the same day, the new management team was appointed.
The Company plans to commence the business in providing sub-junket services to main junkets based in Cambodia. On
January 9, 2017, the Company filed with Secretary of State of Nevada to change its name to Sheng Ying Entertainment Corp. On April
24, 2017, the Financial Industry Regulatory Authority (“FINRA”) approved the name change. The Company’s common
stock symbol was also changed from CWWD to SALL, effective April 25, 2017. On
January 18, 2018, our Board of Directors approved an agreement and plan of merger to merge with and into our wholly-owned subsidiary,
Vitalibis, Inc., a Nevada corporation, and our name changed from Sheng Ying Entertainment Corp. to Vitalibis, Inc. Vitalibis,
Inc. was formed solely to effect the change of name and conducted no operations. Initially
the Company was planning to acquire Sheng Ying Investments Limited, a BVI company incorporated on January 5, 2017 and wholly owned
by Kok Chee LEE, the CEO of the Company, for the purpose of commencing junket business, however that plan was called off due to
the change in management team in October, 2017. On
October 24, 2017, Kok Chee LEE resigned from his positions as CEO and director of the Company, and the Board of Directors of the
Company appointed Thomas Raack as a director of the Company. On October 25, 2017, Siew Heok Ong resigned from his positions as
director and CFO of the Company, and Sreyneang Jin resigned from her positions as director and COO of the Company. On October
26, 2017, Thomas Raack, the sole remaining director of the Company, appointed himself as the CEO, president and treasurer of the
Company, and also terminated David E. Price as secretary and appointed himself as secretary of the Company. The
accompanying financial statements have been prepared assuming that the Company will continue as a going concern. The Company has
suffered recurring losses and generated negative cash flows from operations since inception. Due to these conditions, it raised
substantial doubt about its ability to continue as a going concern. The financial statements do not include any adjustments that
may result should the Company be unable to continue as a going concern.</t>
  </si>
  <si>
    <t>2. Summary of Significant Accounting Policies</t>
  </si>
  <si>
    <t>Accounting Policies [Abstract]</t>
  </si>
  <si>
    <t>Summary of Significant Accounting Policies</t>
  </si>
  <si>
    <t>The
significant accounting policies followed in the preparation of the financial statements are as follows: Basis of Presentation The financial statements
are prepared in accordance with accounting principles generally accepted ("GAAP") in the United States of America. 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Actual results could differ from those estimates. Cash
and Cash Equivalents Cash
and cash equivalents include short-term investments with original maturities of 90 days or less. The recorded value of our cash
and cash equivalents approximates their fair value.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Related
Parties The
Company follows ASC 850, Related Party Disclosures, Reclassifications Certain
prior period amounts have been reclassified to conform to the current period presentation. These reclassifications had no impact
on net earnings and financial position. Recently Issued Accounting
Pronouncements Management
does not expect adoption of recently issued but not yet effective pronouncements to have a material impact on the Company’s
financial statements.</t>
  </si>
  <si>
    <t>3. Promissory Note from Shareholder</t>
  </si>
  <si>
    <t>Debt Disclosure [Abstract]</t>
  </si>
  <si>
    <t>Promissory Note from Shareholder</t>
  </si>
  <si>
    <t>As
of December 31, 2015, the Company had promissory note balance of $23,000 payable to Itzhak Ostashinsky, the former major shareholder
and sole officer. During the year ended December 31, 2016, another note of $29,000 was issued to the same person. On December
30, 2016, the former major shareholder and sole officer agreed to waive all the outstanding note payable of $52,000 owed to him.
Hence there is no promissory note outstanding as of December 31, 2016.</t>
  </si>
  <si>
    <t>4. Commitments and Contingencies</t>
  </si>
  <si>
    <t>Commitments and Contingencies Disclosure [Abstract]</t>
  </si>
  <si>
    <t>Commitments and Contingencies</t>
  </si>
  <si>
    <t>In
May 2014, the Company engaged a legal counsel who is a family member of the former major shareholder and sole officer of the Company
in order to receive legal services concerning the registration statement to be filed with the Securities and Exchange Commission
("SEC"). According to the agreement, the fees will be paid if and only upon receiving the first $50,000 from external
investors following the effectiveness of the registration statements. Since this expense was probable it was recorded as a provision
amounting to $50,000 as of December 31, 2015. However,
the Tycoon Luck Global Limited took over the Company in 2016 and the existing liabilities were assumed by the former major shareholder
and sole officer. For
the year ended December 31, 2016, the family member of the former major shareholder and sole officer of the Company provided legal
services for the Company for free. Our
principal office is part of a group of executive suites. We pay $45.00 per month for our offices, on a month-to-month basis.</t>
  </si>
  <si>
    <t>5. Stockholders' Deficit</t>
  </si>
  <si>
    <t>Equity [Abstract]</t>
  </si>
  <si>
    <t>Stockholders' Deficit</t>
  </si>
  <si>
    <t xml:space="preserve">Common
Stock The
Company effected a 2.5 for 1 forward stock split of our number of authorized
shares of the Common Stock and a corresponding increase in the number of issued and outstanding shares of Common Stock held by
each stockholder of record as of February 8, 2018, the “Effective Date” of the forward split, as set by “FINRA” On
the Effective Date, our total authorized shares of Common Stock increased from 45,000,000 to 112,500,000 shares, and our total
issued and outstanding shares of Common Stock increased from 10,804,000 to 27,010,000 shares; the par value of $0.001 will remain
the same. Any fractional shares resulting from the split will be rounded up to the next whole number. The total authorized shares
of our Preferred Shares will not be affected and will remain at 5,000,000. Pursuant
to the Asset Purchase Agreement, on December 18, 2017, we issued 22,500,000 shares of our restricted common stock as consideration
for the purchase of assets, pursuant to the closing of an Asset Purchase Agreement. No cash was involved in the transaction. The
asset transferred consisted of various intangible assets such as plans and know-how related to the proposed CBD-related products
the Company plans to develop. Due to the change of control and related party nature of the transaction a carry-over basis was
applied. There is no historical book value for the asset purchased so the Company assigned a value of $0 to the assets. The 22,500,000
shares were the sole consideration paid by the Company for the purchase of assets from the three (3) individual owners, on the
basis of 7,500,000 shares each. Prior to issuance, Mr. Larry McNabb assigned all his rights, titles and interest in and to his
7,500,00 shares to B.L.U.E. Stone Ltd. The remaining 15,000,000 shares were issued equally to Steve Raack and Thomas Raack who
serve as officers and directors of the Company. At this point, the 22,500,000 shares represented control of 83.3% of the total
issued and outstanding shares of the Company and constituted control of the C ompany. Related
to the issuance above, on December 18, 2017, the following four (4) separate shareholders of the Company, in furtherance of a
change-of-control transaction, discussed above, voluntarily surrendered to the transfer agent a total of 18,125,000 restricted
shares for cancellation:
Shareholder Number
of Shares
Tycoon – Luck
Global Ltd. 14,875,000 shares
LWH Biomass Sdn Bhd 1,000,000 shares
Yuping Wang 1,125,000 shares
Yujie Wang 1,125,000 shares </t>
  </si>
  <si>
    <t>6. Loss Per Common Share</t>
  </si>
  <si>
    <t>Earnings Per Share [Abstract]</t>
  </si>
  <si>
    <t>Loss Per Common Share</t>
  </si>
  <si>
    <t xml:space="preserve">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Diluted net earnings (loss) per common share are the same as basic earnings (loss) per common
share due to the lack of dilutive items in the Company.
Year ended Year ended
2017 2016
Numerator:
Net loss $ (102,904 ) $ (61,000 )
Denominator
Denominator
for basic and diluted net loss per common share - weighted average of common shares 24,398,370 22,635,000
Basic
and diluted net loss per common share attributed to stockholders $ (0.00 ) $ (0.00 ) </t>
  </si>
  <si>
    <t>7. Income Taxes</t>
  </si>
  <si>
    <t>Income Tax Disclosure [Abstract]</t>
  </si>
  <si>
    <t>Income Taxes</t>
  </si>
  <si>
    <t>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Significant components of the Company's deferred tax assets are as
follows:
Year ended Year ended
2017 2016
Net operating loss carry forward $ (264,000 ) $ (161,000 )
Limitation in carry forward 256,000 –
Net operation loss carry forward (8,000 ) (161,000 )
Deferred tax asset before valuation allowance 1,500 75,480
Valuation allowance (1,500 ) (75,480 )
Net deferred tax asset $ – $ – Management
currently believes that since the Company has a history of losses it is more likely than not that the deferred tax regarding the
loss carry forwards and other temporary differences will not be realized in the foreseeable future. The Company believes that
carryforward limitations will be applied to the historical net operating losses due to the recent change of control transition.
The Company's net operating loss carry forward will begin to expire in the year 2038. The
Company has recorded no liability for income taxes associated with unrecognized tax benefits at the date of adoption and has not
recorded any liability associated with unrecognized tax benefits during 2017 and 2016. Accordingly, the Company has not recorded
any interest or penalty in regard to any unrecognized benefit. The
main reconciling items between the statutory tax rate of the Company and the effective tax rate are the non-recognition of the
benefits from accumulated net operating losses carryforward due to the uncertainty of the realization of such tax benefits.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December 31, 2017, which were fully
offset by a valuation allowance.</t>
  </si>
  <si>
    <t>8. Transaction with Related Parties</t>
  </si>
  <si>
    <t>Related Party Transactions [Abstract]</t>
  </si>
  <si>
    <t>During
the year ended December 31, 2017, $2,754 of services were paid for and contributed to the Company by the current officers. The
Company makes borrowings from its related parties from time to time for working capital purposes. As of December 31, 2017, and
2016, the Company owed $0 and $1,130 to Ms. Siew Heok ONG, the former Chief Financial Officer at the time. The amount was due
on demand without any interest, but was forgiven on October 25, 2017 and was recorded as a contribution to capital. During the year ended December 31, 2017 $92,851 of expenses were paid directly by Mr. Kok
Chee LEE, the Chief Executive Officer of the Company at the time. On October 25, 2017 Mr. Kok Chee Lee forgave amounts owed to
him which were recorded as a contribution to capital. As of December 31, 2017 and 2016, the Company owed $0 and $0 to Mr. Kok
Chee LEE, respectively. As
of December 31, 2015, the Company had an outstanding note payable to the former major shareholder and sole officer (see Note 3).
After change in ownership on December 30, 2016, all previous liabilities are assumed by the former major shareholder and sole
officer. This included the $52,000 of Promissory Note, $50,000 in Accounts Payable due to Related Party for legal services (see
Note 4) and $5,000 of Accounts Payable totaling $107,000. For
the year ended December 31, 2016, the Company leased its office space from its former major shareholder and sole officer at no
charge. For
the year ended December 31, 2016, the legal services of the Company are provided by a related party for $0. The related party
is the son of former major shareholder and sole officer. During
the year ended December 31, 2016, the Company incurred an expense in the amount of $28,000 for the estimated value of the time
devoted by the former major shareholder and sole officer to promote the business plan of the Company. The expense was recorded
as a contribution to equity as no payment from the Company was required.</t>
  </si>
  <si>
    <t>9. Subsequent Events</t>
  </si>
  <si>
    <t>Subsequent Events [Abstract]</t>
  </si>
  <si>
    <t>Subsequent Events</t>
  </si>
  <si>
    <t>In
March and April 2018, the Company sold 301,000 shares of its restricted common stock to 10 unrelated and unaffiliated accredited
investors at a price of $1.00 per share, for total net proceeds of $301,000. In
March 2018, the Company issued a total of 600,000 shares of common stock to 6 consultants. In addition the Company committed to
additional an additional 850,000 of shares that will vest between May 2018 and February 2019. In
March 2018, the Company entered into a Consulting Agreement (“Agreement”) with VOTOCAST, INC. dba newkleus, a California
corporation formed and owned by Steven Raack, the President, CEO and a Director of the Company. The Company will receive an exclusive
license in the cannabis industry for the state-of-the-art newkleus™ technology to (1) facilitate Vitalibis’ micro-influencer
sales model, and (2) enhance and compliment Vitalibis’ social media strategy. The
Company paid 200,000 shares upon execution of the agreement and a month fee ranging from $0 to $2,000 depending of usage volume.
In addition, newkleus will provide operational and business development consulting services. The
Agreement grants Vitalibis™ an exclusive license for the newkleus patent-pending, user-generated content (UGC) technology
for all applications in the rapidly growing cannabis industry. The integration of the newkleus technology allows Vitalibis to
create an interactive digital community, while concurrently acquiring valuable user data and content, all of which Vitalibis anticipates
will (1) increase customer acquisition and retention and (2) build direct, meaningful and loyal customer relationships.</t>
  </si>
  <si>
    <t>2. Summary of Significant Accounting Policies (Policies)</t>
  </si>
  <si>
    <t>Basis of Presentation:</t>
  </si>
  <si>
    <t>Basis of Presentation The financial statements
are prepared in accordance with accounting principles generally accepted ("GAAP") in the United States of America.</t>
  </si>
  <si>
    <t>Use of Estimates</t>
  </si>
  <si>
    <t>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Actual results could differ from those estimates.</t>
  </si>
  <si>
    <t>Cash and Cash Equivalents</t>
  </si>
  <si>
    <t>Cash
and Cash Equivalents Cash
and cash equivalents include short-term investments with original maturities of 90 days or less. The recorded value of our cash
and cash equivalents approximates their fair value.</t>
  </si>
  <si>
    <t>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t>
  </si>
  <si>
    <t>Fair value of financial instruments</t>
  </si>
  <si>
    <t>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Related Parties</t>
  </si>
  <si>
    <t xml:space="preserve">Related
Parties The
Company follows ASC 850, Related Party Disclosures, </t>
  </si>
  <si>
    <t>Reclassifications</t>
  </si>
  <si>
    <t>Reclassifications Certain
prior period amounts have been reclassified to conform to the current period presentation. These reclassifications had no impact
on net earnings and financial position.</t>
  </si>
  <si>
    <t>Recently Issued Accounting Pronouncements</t>
  </si>
  <si>
    <t>Recently Issued Accounting
Pronouncements Management
does not expect adoption of recently issued but not yet effective pronouncements to have a material impact on the Company’s
financial statements.</t>
  </si>
  <si>
    <t>5. Stockholders' Deficit (Tables)</t>
  </si>
  <si>
    <t>Stock surrendered for change in control</t>
  </si>
  <si>
    <t>Shareholder Number
of Shares
Tycoon – Luck
Global Ltd. 14,875,000 shares
LWH Biomass Sdn Bhd 1,000,000 shares
Yuping Wang 1,125,000 shares
Yujie Wang 1,125,000 shares</t>
  </si>
  <si>
    <t>6. Loss Per Common Share (Tables)</t>
  </si>
  <si>
    <t>Earnings per common share</t>
  </si>
  <si>
    <t>Year ended Year ended
2017 2016
Numerator:
Net loss $ (102,904 ) $ (61,000 )
Denominator
Denominator
for basic and diluted net loss per common share - weighted average of common shares 24,398,370 22,635,000
Basic
and diluted net loss per common share attributed to stockholders $ (0.00 ) $ (0.00 )</t>
  </si>
  <si>
    <t>7. Income Taxes (Tables)</t>
  </si>
  <si>
    <t>Schedule fo deferred tax assets</t>
  </si>
  <si>
    <t xml:space="preserve">Year ended Year ended
2017 2016
Net operating loss carry forward $ (264,000 ) $ (161,000 )
Limitation in carry forward 256,000 –
Net operation loss carry forward (8,000 ) (161,000 )
Deferred tax asset before valuation allowance 1,500 75,480
Valuation allowance (1,500 ) (75,480 )
Net deferred tax asset $ – $ – </t>
  </si>
  <si>
    <t>3. Promissory Note from Shareholder (Details Narrative) - USD ($)</t>
  </si>
  <si>
    <t>Dec. 31, 2015</t>
  </si>
  <si>
    <t>Proceeds from related party</t>
  </si>
  <si>
    <t>Former Shareholder [Member]</t>
  </si>
  <si>
    <t>Promissory note balance</t>
  </si>
  <si>
    <t>Debt forgiven</t>
  </si>
  <si>
    <t>5. Stockholders' Deficit (Details) - Common Stock [Member]</t>
  </si>
  <si>
    <t>Dec. 31, 2017shares</t>
  </si>
  <si>
    <t>Stock cancelled, shares</t>
  </si>
  <si>
    <t>Tycoon-Luck Global Ltd.</t>
  </si>
  <si>
    <t>LWH Biomass Sdn Bhd [Member]</t>
  </si>
  <si>
    <t>Yuping Want [Member]</t>
  </si>
  <si>
    <t>Yujie Wang [Member]</t>
  </si>
  <si>
    <t>5. Stockholders' Deficit (Details Narrative)</t>
  </si>
  <si>
    <t>Purchase of Assets [Member]</t>
  </si>
  <si>
    <t>Stock issued for change of control, shares</t>
  </si>
  <si>
    <t>6. Loss Per Common Share (Details) - USD ($)</t>
  </si>
  <si>
    <t>Numerator:</t>
  </si>
  <si>
    <t>Denominator</t>
  </si>
  <si>
    <t>Denominator for basic and diluted net loss per common share - weighted average of common shares</t>
  </si>
  <si>
    <t>Basic and diluted net loss per common share attributed to stockholders</t>
  </si>
  <si>
    <t>7. Income Taxes (Details - Deferred taxes) - USD ($)</t>
  </si>
  <si>
    <t>Net operating loss carryforward</t>
  </si>
  <si>
    <t>Limitation in carryforward</t>
  </si>
  <si>
    <t>Deferred tax asset</t>
  </si>
  <si>
    <t>Valuation allowance</t>
  </si>
  <si>
    <t>Net deferred tax asset</t>
  </si>
  <si>
    <t>7. Income Taxes (Details Narrative)</t>
  </si>
  <si>
    <t>Dec. 31, 2017USD ($)</t>
  </si>
  <si>
    <t>Operating loss carryforward</t>
  </si>
  <si>
    <t>Operating loss carryforward expiration date</t>
  </si>
  <si>
    <t>Dec. 31,
		2038</t>
  </si>
  <si>
    <t>8. Transaction with Related Parties (Details Narrative) - USD ($)</t>
  </si>
  <si>
    <t>Services contributed to the company</t>
  </si>
  <si>
    <t>Ms. Siew Heok ONG [Member]</t>
  </si>
  <si>
    <t>Due to related party</t>
  </si>
  <si>
    <t>Contribution to capital</t>
  </si>
  <si>
    <t>Mr. Kok Chee LEE [Member]</t>
  </si>
  <si>
    <t>Operating expenses incurred, amount paid by shareholder</t>
  </si>
  <si>
    <t>Consulting expens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3650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0</v>
      </c>
    </row>
    <row r="15" spans="1:2">
      <c r="A15" s="4" t="s">
        <v>23</v>
      </c>
      <c r="B15" s="5" t="n">
        <v>27010000</v>
      </c>
    </row>
    <row r="16" spans="1:2">
      <c r="A16" s="4" t="s">
        <v>24</v>
      </c>
      <c r="B16" s="4" t="s">
        <v>25</v>
      </c>
    </row>
    <row r="17" spans="1:2">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8</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8</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8</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8</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8</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8</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38</v>
      </c>
      <c r="B1" s="2" t="s">
        <v>1</v>
      </c>
    </row>
    <row r="2" spans="1:2">
      <c r="B2" s="2" t="s">
        <v>28</v>
      </c>
    </row>
    <row r="3" spans="1:2">
      <c r="A3" s="3" t="s">
        <v>108</v>
      </c>
    </row>
    <row r="4" spans="1:2">
      <c r="A4" s="4" t="s">
        <v>139</v>
      </c>
      <c r="B4" s="4" t="s">
        <v>140</v>
      </c>
    </row>
    <row r="5" spans="1:2">
      <c r="A5" s="4" t="s">
        <v>141</v>
      </c>
      <c r="B5" s="4" t="s">
        <v>142</v>
      </c>
    </row>
    <row r="6" spans="1:2">
      <c r="A6" s="4" t="s">
        <v>143</v>
      </c>
      <c r="B6" s="4" t="s">
        <v>144</v>
      </c>
    </row>
    <row r="7" spans="1:2">
      <c r="A7" s="4" t="s">
        <v>129</v>
      </c>
      <c r="B7" s="4" t="s">
        <v>145</v>
      </c>
    </row>
    <row r="8" spans="1:2">
      <c r="A8" s="4" t="s">
        <v>146</v>
      </c>
      <c r="B8" s="4" t="s">
        <v>147</v>
      </c>
    </row>
    <row r="9" spans="1:2">
      <c r="A9" s="4" t="s">
        <v>148</v>
      </c>
      <c r="B9" s="4" t="s">
        <v>149</v>
      </c>
    </row>
    <row r="10" spans="1:2">
      <c r="A10" s="4" t="s">
        <v>150</v>
      </c>
      <c r="B10" s="4" t="s">
        <v>151</v>
      </c>
    </row>
    <row r="11" spans="1:2">
      <c r="A11" s="4" t="s">
        <v>152</v>
      </c>
      <c r="B11"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8</v>
      </c>
    </row>
    <row r="3" spans="1:2">
      <c r="A3" s="3" t="s">
        <v>120</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8</v>
      </c>
    </row>
    <row r="3" spans="1:2">
      <c r="A3" s="3" t="s">
        <v>124</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8</v>
      </c>
    </row>
    <row r="3" spans="1:2">
      <c r="A3" s="3" t="s">
        <v>128</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0</v>
      </c>
      <c r="C3" s="6" t="n">
        <v>1130</v>
      </c>
    </row>
    <row r="4" spans="1:3">
      <c r="A4" s="4" t="s">
        <v>32</v>
      </c>
      <c r="B4" s="5" t="n">
        <v>0</v>
      </c>
      <c r="C4" s="5" t="n">
        <v>1130</v>
      </c>
    </row>
    <row r="5" spans="1:3">
      <c r="A5" s="4" t="s">
        <v>33</v>
      </c>
      <c r="B5" s="5" t="n">
        <v>0</v>
      </c>
      <c r="C5" s="5" t="n">
        <v>1130</v>
      </c>
    </row>
    <row r="6" spans="1:3">
      <c r="A6" s="3" t="s">
        <v>34</v>
      </c>
    </row>
    <row r="7" spans="1:3">
      <c r="A7" s="4" t="s">
        <v>35</v>
      </c>
      <c r="B7" s="5" t="n">
        <v>6169</v>
      </c>
      <c r="C7" s="5" t="n">
        <v>0</v>
      </c>
    </row>
    <row r="8" spans="1:3">
      <c r="A8" s="4" t="s">
        <v>36</v>
      </c>
      <c r="B8" s="5" t="n">
        <v>0</v>
      </c>
      <c r="C8" s="5" t="n">
        <v>1130</v>
      </c>
    </row>
    <row r="9" spans="1:3">
      <c r="A9" s="4" t="s">
        <v>37</v>
      </c>
      <c r="B9" s="5" t="n">
        <v>6169</v>
      </c>
      <c r="C9" s="5" t="n">
        <v>1130</v>
      </c>
    </row>
    <row r="10" spans="1:3">
      <c r="A10" s="4" t="s">
        <v>38</v>
      </c>
      <c r="B10" s="5" t="n">
        <v>6169</v>
      </c>
      <c r="C10" s="5" t="n">
        <v>1130</v>
      </c>
    </row>
    <row r="11" spans="1:3">
      <c r="A11" s="4" t="s">
        <v>39</v>
      </c>
      <c r="B11" s="4" t="s">
        <v>40</v>
      </c>
      <c r="C11" s="4" t="s">
        <v>40</v>
      </c>
    </row>
    <row r="12" spans="1:3">
      <c r="A12" s="3" t="s">
        <v>41</v>
      </c>
    </row>
    <row r="13" spans="1:3">
      <c r="A13" s="4" t="s">
        <v>42</v>
      </c>
      <c r="B13" s="5" t="n">
        <v>0</v>
      </c>
      <c r="C13" s="5" t="n">
        <v>0</v>
      </c>
    </row>
    <row r="14" spans="1:3">
      <c r="A14" s="4" t="s">
        <v>43</v>
      </c>
      <c r="B14" s="5" t="n">
        <v>27010</v>
      </c>
      <c r="C14" s="5" t="n">
        <v>22635</v>
      </c>
    </row>
    <row r="15" spans="1:3">
      <c r="A15" s="4" t="s">
        <v>44</v>
      </c>
      <c r="B15" s="5" t="n">
        <v>291725</v>
      </c>
      <c r="C15" s="5" t="n">
        <v>199365</v>
      </c>
    </row>
    <row r="16" spans="1:3">
      <c r="A16" s="4" t="s">
        <v>45</v>
      </c>
      <c r="B16" s="5" t="n">
        <v>-324904</v>
      </c>
      <c r="C16" s="5" t="n">
        <v>-222000</v>
      </c>
    </row>
    <row r="17" spans="1:3">
      <c r="A17" s="4" t="s">
        <v>46</v>
      </c>
      <c r="B17" s="5" t="n">
        <v>-6169</v>
      </c>
      <c r="C17" s="5" t="n">
        <v>0</v>
      </c>
    </row>
    <row r="18" spans="1:3">
      <c r="A18" s="4" t="s">
        <v>47</v>
      </c>
      <c r="B18" s="6" t="n">
        <v>0</v>
      </c>
      <c r="C18" s="6" t="n">
        <v>1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63</v>
      </c>
      <c r="B1" s="2" t="s">
        <v>1</v>
      </c>
    </row>
    <row r="2" spans="1:4">
      <c r="B2" s="2" t="s">
        <v>28</v>
      </c>
      <c r="C2" s="2" t="s">
        <v>29</v>
      </c>
      <c r="D2" s="2" t="s">
        <v>164</v>
      </c>
    </row>
    <row r="3" spans="1:4">
      <c r="A3" s="4" t="s">
        <v>165</v>
      </c>
      <c r="B3" s="6" t="n">
        <v>0</v>
      </c>
      <c r="C3" s="6" t="n">
        <v>30130</v>
      </c>
    </row>
    <row r="4" spans="1:4">
      <c r="A4" s="4" t="s">
        <v>166</v>
      </c>
    </row>
    <row r="5" spans="1:4">
      <c r="A5" s="4" t="s">
        <v>167</v>
      </c>
      <c r="B5" s="6" t="n">
        <v>0</v>
      </c>
      <c r="C5" s="5" t="n">
        <v>0</v>
      </c>
      <c r="D5" s="6" t="n">
        <v>23000</v>
      </c>
    </row>
    <row r="6" spans="1:4">
      <c r="A6" s="4" t="s">
        <v>165</v>
      </c>
      <c r="C6" s="5" t="n">
        <v>29000</v>
      </c>
      <c r="D6" s="6" t="n">
        <v>23000</v>
      </c>
    </row>
    <row r="7" spans="1:4">
      <c r="A7" s="4" t="s">
        <v>168</v>
      </c>
      <c r="C7" s="6" t="n">
        <v>520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0"/>
  </cols>
  <sheetData>
    <row r="1" spans="1:2">
      <c r="A1" s="1" t="s">
        <v>169</v>
      </c>
      <c r="B1" s="2" t="s">
        <v>1</v>
      </c>
    </row>
    <row r="2" spans="1:2">
      <c r="B2" s="2" t="s">
        <v>170</v>
      </c>
    </row>
    <row r="3" spans="1:2">
      <c r="A3" s="4" t="s">
        <v>171</v>
      </c>
      <c r="B3" s="5" t="n">
        <v>18125000</v>
      </c>
    </row>
    <row r="4" spans="1:2">
      <c r="A4" s="4" t="s">
        <v>172</v>
      </c>
    </row>
    <row r="5" spans="1:2">
      <c r="A5" s="4" t="s">
        <v>171</v>
      </c>
      <c r="B5" s="5" t="n">
        <v>14875000</v>
      </c>
    </row>
    <row r="6" spans="1:2">
      <c r="A6" s="4" t="s">
        <v>173</v>
      </c>
    </row>
    <row r="7" spans="1:2">
      <c r="A7" s="4" t="s">
        <v>171</v>
      </c>
      <c r="B7" s="5" t="n">
        <v>1000000</v>
      </c>
    </row>
    <row r="8" spans="1:2">
      <c r="A8" s="4" t="s">
        <v>174</v>
      </c>
    </row>
    <row r="9" spans="1:2">
      <c r="A9" s="4" t="s">
        <v>171</v>
      </c>
      <c r="B9" s="5" t="n">
        <v>1125000</v>
      </c>
    </row>
    <row r="10" spans="1:2">
      <c r="A10" s="4" t="s">
        <v>175</v>
      </c>
    </row>
    <row r="11" spans="1:2">
      <c r="A11" s="4" t="s">
        <v>171</v>
      </c>
      <c r="B11" s="5" t="n">
        <v>112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0"/>
  </cols>
  <sheetData>
    <row r="1" spans="1:2">
      <c r="A1" s="1" t="s">
        <v>176</v>
      </c>
      <c r="B1" s="2" t="s">
        <v>1</v>
      </c>
    </row>
    <row r="2" spans="1:2">
      <c r="B2" s="2" t="s">
        <v>170</v>
      </c>
    </row>
    <row r="3" spans="1:2">
      <c r="A3" s="4" t="s">
        <v>177</v>
      </c>
    </row>
    <row r="4" spans="1:2">
      <c r="A4" s="4" t="s">
        <v>178</v>
      </c>
      <c r="B4" s="5" t="n">
        <v>22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28</v>
      </c>
      <c r="C2" s="2" t="s">
        <v>29</v>
      </c>
    </row>
    <row r="3" spans="1:3">
      <c r="A3" s="3" t="s">
        <v>180</v>
      </c>
    </row>
    <row r="4" spans="1:3">
      <c r="A4" s="4" t="s">
        <v>66</v>
      </c>
      <c r="B4" s="6" t="n">
        <v>-102904</v>
      </c>
      <c r="C4" s="6" t="n">
        <v>-61000</v>
      </c>
    </row>
    <row r="5" spans="1:3">
      <c r="A5" s="3" t="s">
        <v>181</v>
      </c>
    </row>
    <row r="6" spans="1:3">
      <c r="A6" s="4" t="s">
        <v>182</v>
      </c>
      <c r="B6" s="5" t="n">
        <v>24398370</v>
      </c>
      <c r="C6" s="5" t="n">
        <v>22635000</v>
      </c>
    </row>
    <row r="7" spans="1:3">
      <c r="A7" s="4" t="s">
        <v>183</v>
      </c>
      <c r="B7" s="6" t="n">
        <v>0</v>
      </c>
      <c r="C7"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4</v>
      </c>
      <c r="B1" s="2" t="s">
        <v>28</v>
      </c>
      <c r="C1" s="2" t="s">
        <v>29</v>
      </c>
    </row>
    <row r="2" spans="1:3">
      <c r="A2" s="3" t="s">
        <v>128</v>
      </c>
    </row>
    <row r="3" spans="1:3">
      <c r="A3" s="4" t="s">
        <v>185</v>
      </c>
      <c r="B3" s="6" t="n">
        <v>-264000</v>
      </c>
      <c r="C3" s="6" t="n">
        <v>-161000</v>
      </c>
    </row>
    <row r="4" spans="1:3">
      <c r="A4" s="4" t="s">
        <v>186</v>
      </c>
      <c r="B4" s="5" t="n">
        <v>256000</v>
      </c>
      <c r="C4" s="5" t="n">
        <v>0</v>
      </c>
    </row>
    <row r="5" spans="1:3">
      <c r="A5" s="4" t="s">
        <v>185</v>
      </c>
      <c r="B5" s="5" t="n">
        <v>-8000</v>
      </c>
      <c r="C5" s="5" t="n">
        <v>-161000</v>
      </c>
    </row>
    <row r="6" spans="1:3">
      <c r="A6" s="4" t="s">
        <v>187</v>
      </c>
      <c r="B6" s="5" t="n">
        <v>1500</v>
      </c>
      <c r="C6" s="5" t="n">
        <v>75480</v>
      </c>
    </row>
    <row r="7" spans="1:3">
      <c r="A7" s="4" t="s">
        <v>188</v>
      </c>
      <c r="B7" s="5" t="n">
        <v>-1500</v>
      </c>
      <c r="C7" s="5" t="n">
        <v>-75480</v>
      </c>
    </row>
    <row r="8" spans="1:3">
      <c r="A8" s="4" t="s">
        <v>189</v>
      </c>
      <c r="B8" s="6" t="n">
        <v>0</v>
      </c>
      <c r="C8"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190</v>
      </c>
      <c r="B1" s="2" t="s">
        <v>1</v>
      </c>
    </row>
    <row r="2" spans="1:2">
      <c r="B2" s="2" t="s">
        <v>191</v>
      </c>
    </row>
    <row r="3" spans="1:2">
      <c r="A3" s="3" t="s">
        <v>128</v>
      </c>
    </row>
    <row r="4" spans="1:2">
      <c r="A4" s="4" t="s">
        <v>192</v>
      </c>
      <c r="B4" s="6" t="n">
        <v>8000</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95</v>
      </c>
      <c r="B1" s="2" t="s">
        <v>1</v>
      </c>
    </row>
    <row r="2" spans="1:3">
      <c r="B2" s="2" t="s">
        <v>28</v>
      </c>
      <c r="C2" s="2" t="s">
        <v>29</v>
      </c>
    </row>
    <row r="3" spans="1:3">
      <c r="A3" s="4" t="s">
        <v>196</v>
      </c>
      <c r="B3" s="6" t="n">
        <v>2754</v>
      </c>
      <c r="C3" s="6" t="n">
        <v>28000</v>
      </c>
    </row>
    <row r="4" spans="1:3">
      <c r="A4" s="4" t="s">
        <v>197</v>
      </c>
    </row>
    <row r="5" spans="1:3">
      <c r="A5" s="4" t="s">
        <v>198</v>
      </c>
      <c r="B5" s="5" t="n">
        <v>0</v>
      </c>
      <c r="C5" s="5" t="n">
        <v>1130</v>
      </c>
    </row>
    <row r="6" spans="1:3">
      <c r="A6" s="4" t="s">
        <v>199</v>
      </c>
      <c r="B6" s="5" t="n">
        <v>1130</v>
      </c>
    </row>
    <row r="7" spans="1:3">
      <c r="A7" s="4" t="s">
        <v>200</v>
      </c>
    </row>
    <row r="8" spans="1:3">
      <c r="A8" s="4" t="s">
        <v>201</v>
      </c>
      <c r="B8" s="5" t="n">
        <v>92851</v>
      </c>
    </row>
    <row r="9" spans="1:3">
      <c r="A9" s="4" t="s">
        <v>198</v>
      </c>
      <c r="B9" s="5" t="n">
        <v>0</v>
      </c>
    </row>
    <row r="10" spans="1:3">
      <c r="A10" s="4" t="s">
        <v>199</v>
      </c>
      <c r="B10" s="6" t="n">
        <v>92851</v>
      </c>
    </row>
    <row r="11" spans="1:3">
      <c r="A11" s="4" t="s">
        <v>166</v>
      </c>
    </row>
    <row r="12" spans="1:3">
      <c r="A12" s="4" t="s">
        <v>199</v>
      </c>
      <c r="C12" s="5" t="n">
        <v>28000</v>
      </c>
    </row>
    <row r="13" spans="1:3">
      <c r="A13" s="4" t="s">
        <v>202</v>
      </c>
      <c r="C13" s="6" t="n">
        <v>2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8</v>
      </c>
      <c r="C1" s="2" t="s">
        <v>29</v>
      </c>
    </row>
    <row r="2" spans="1:3">
      <c r="A2" s="3" t="s">
        <v>49</v>
      </c>
    </row>
    <row r="3" spans="1:3">
      <c r="A3" s="4" t="s">
        <v>50</v>
      </c>
      <c r="B3" s="4" t="s">
        <v>51</v>
      </c>
      <c r="C3" s="4" t="s">
        <v>51</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4" t="s">
        <v>51</v>
      </c>
      <c r="C7" s="4" t="s">
        <v>51</v>
      </c>
    </row>
    <row r="8" spans="1:3">
      <c r="A8" s="4" t="s">
        <v>56</v>
      </c>
      <c r="B8" s="5" t="n">
        <v>112500000</v>
      </c>
      <c r="C8" s="5" t="n">
        <v>112500000</v>
      </c>
    </row>
    <row r="9" spans="1:3">
      <c r="A9" s="4" t="s">
        <v>57</v>
      </c>
      <c r="B9" s="5" t="n">
        <v>27010000</v>
      </c>
      <c r="C9" s="5" t="n">
        <v>22635000</v>
      </c>
    </row>
    <row r="10" spans="1:3">
      <c r="A10" s="4" t="s">
        <v>58</v>
      </c>
      <c r="B10" s="5" t="n">
        <v>27010000</v>
      </c>
      <c r="C10" s="5" t="n">
        <v>226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v>
      </c>
      <c r="B1" s="2" t="s">
        <v>1</v>
      </c>
    </row>
    <row r="2" spans="1:3">
      <c r="B2" s="2" t="s">
        <v>28</v>
      </c>
      <c r="C2" s="2" t="s">
        <v>29</v>
      </c>
    </row>
    <row r="3" spans="1:3">
      <c r="A3" s="3" t="s">
        <v>60</v>
      </c>
    </row>
    <row r="4" spans="1:3">
      <c r="A4" s="4" t="s">
        <v>61</v>
      </c>
      <c r="B4" s="6" t="n">
        <v>102865</v>
      </c>
      <c r="C4" s="6" t="n">
        <v>61000</v>
      </c>
    </row>
    <row r="5" spans="1:3">
      <c r="A5" s="4" t="s">
        <v>62</v>
      </c>
      <c r="B5" s="5" t="n">
        <v>-102865</v>
      </c>
      <c r="C5" s="5" t="n">
        <v>-61000</v>
      </c>
    </row>
    <row r="6" spans="1:3">
      <c r="A6" s="4" t="s">
        <v>63</v>
      </c>
      <c r="B6" s="5" t="n">
        <v>-39</v>
      </c>
      <c r="C6" s="5" t="n">
        <v>0</v>
      </c>
    </row>
    <row r="7" spans="1:3">
      <c r="A7" s="4" t="s">
        <v>64</v>
      </c>
      <c r="B7" s="5" t="n">
        <v>-102904</v>
      </c>
      <c r="C7" s="5" t="n">
        <v>-61000</v>
      </c>
    </row>
    <row r="8" spans="1:3">
      <c r="A8" s="4" t="s">
        <v>65</v>
      </c>
      <c r="B8" s="5" t="n">
        <v>0</v>
      </c>
      <c r="C8" s="5" t="n">
        <v>0</v>
      </c>
    </row>
    <row r="9" spans="1:3">
      <c r="A9" s="4" t="s">
        <v>66</v>
      </c>
      <c r="B9" s="6" t="n">
        <v>-102904</v>
      </c>
      <c r="C9" s="6" t="n">
        <v>-61000</v>
      </c>
    </row>
    <row r="10" spans="1:3">
      <c r="A10" s="4" t="s">
        <v>67</v>
      </c>
      <c r="B10" s="6" t="n">
        <v>0</v>
      </c>
      <c r="C10" s="6" t="n">
        <v>0</v>
      </c>
    </row>
    <row r="11" spans="1:3">
      <c r="A11" s="4" t="s">
        <v>68</v>
      </c>
      <c r="B11" s="5" t="n">
        <v>24398370</v>
      </c>
      <c r="C11" s="5" t="n">
        <v>2263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40"/>
    <col customWidth="1" max="5" min="5" width="10"/>
  </cols>
  <sheetData>
    <row r="1" spans="1:5">
      <c r="A1" s="1" t="s">
        <v>69</v>
      </c>
      <c r="B1" s="2" t="s">
        <v>70</v>
      </c>
      <c r="C1" s="2" t="s">
        <v>71</v>
      </c>
      <c r="D1" s="2" t="s">
        <v>72</v>
      </c>
      <c r="E1" s="2" t="s">
        <v>73</v>
      </c>
    </row>
    <row r="2" spans="1:5">
      <c r="A2" s="4" t="s">
        <v>74</v>
      </c>
      <c r="B2" s="5" t="n">
        <v>22635000</v>
      </c>
    </row>
    <row r="3" spans="1:5">
      <c r="A3" s="4" t="s">
        <v>75</v>
      </c>
      <c r="B3" s="6" t="n">
        <v>22635</v>
      </c>
      <c r="C3" s="6" t="n">
        <v>64365</v>
      </c>
      <c r="D3" s="6" t="n">
        <v>-161000</v>
      </c>
      <c r="E3" s="6" t="n">
        <v>-74000</v>
      </c>
    </row>
    <row r="4" spans="1:5">
      <c r="A4" s="4" t="s">
        <v>76</v>
      </c>
      <c r="C4" s="5" t="n">
        <v>107000</v>
      </c>
      <c r="E4" s="5" t="n">
        <v>107000</v>
      </c>
    </row>
    <row r="5" spans="1:5">
      <c r="A5" s="4" t="s">
        <v>77</v>
      </c>
      <c r="E5" s="5" t="n">
        <v>0</v>
      </c>
    </row>
    <row r="6" spans="1:5">
      <c r="A6" s="4" t="s">
        <v>78</v>
      </c>
      <c r="C6" s="5" t="n">
        <v>28000</v>
      </c>
      <c r="E6" s="5" t="n">
        <v>28000</v>
      </c>
    </row>
    <row r="7" spans="1:5">
      <c r="A7" s="4" t="s">
        <v>66</v>
      </c>
      <c r="D7" s="5" t="n">
        <v>-61000</v>
      </c>
      <c r="E7" s="5" t="n">
        <v>-61000</v>
      </c>
    </row>
    <row r="8" spans="1:5">
      <c r="A8" s="4" t="s">
        <v>79</v>
      </c>
      <c r="B8" s="5" t="n">
        <v>22635000</v>
      </c>
    </row>
    <row r="9" spans="1:5">
      <c r="A9" s="4" t="s">
        <v>80</v>
      </c>
      <c r="B9" s="6" t="n">
        <v>22635</v>
      </c>
      <c r="C9" s="5" t="n">
        <v>199365</v>
      </c>
      <c r="D9" s="5" t="n">
        <v>-222000</v>
      </c>
      <c r="E9" s="5" t="n">
        <v>0</v>
      </c>
    </row>
    <row r="10" spans="1:5">
      <c r="A10" s="4" t="s">
        <v>81</v>
      </c>
      <c r="B10" s="5" t="n">
        <v>-18125000</v>
      </c>
    </row>
    <row r="11" spans="1:5">
      <c r="A11" s="4" t="s">
        <v>82</v>
      </c>
      <c r="B11" s="6" t="n">
        <v>-18125</v>
      </c>
      <c r="C11" s="5" t="n">
        <v>18125</v>
      </c>
    </row>
    <row r="12" spans="1:5">
      <c r="A12" s="4" t="s">
        <v>77</v>
      </c>
      <c r="C12" s="5" t="n">
        <v>93981</v>
      </c>
      <c r="E12" s="5" t="n">
        <v>93981</v>
      </c>
    </row>
    <row r="13" spans="1:5">
      <c r="A13" s="4" t="s">
        <v>83</v>
      </c>
      <c r="B13" s="5" t="n">
        <v>22500000</v>
      </c>
    </row>
    <row r="14" spans="1:5">
      <c r="A14" s="4" t="s">
        <v>84</v>
      </c>
      <c r="B14" s="6" t="n">
        <v>22500</v>
      </c>
      <c r="C14" s="5" t="n">
        <v>-22500</v>
      </c>
    </row>
    <row r="15" spans="1:5">
      <c r="A15" s="4" t="s">
        <v>78</v>
      </c>
      <c r="C15" s="5" t="n">
        <v>2754</v>
      </c>
      <c r="E15" s="5" t="n">
        <v>2754</v>
      </c>
    </row>
    <row r="16" spans="1:5">
      <c r="A16" s="4" t="s">
        <v>66</v>
      </c>
      <c r="D16" s="5" t="n">
        <v>-102904</v>
      </c>
      <c r="E16" s="5" t="n">
        <v>-102904</v>
      </c>
    </row>
    <row r="17" spans="1:5">
      <c r="A17" s="4" t="s">
        <v>85</v>
      </c>
      <c r="B17" s="5" t="n">
        <v>27010000</v>
      </c>
    </row>
    <row r="18" spans="1:5">
      <c r="A18" s="4" t="s">
        <v>86</v>
      </c>
      <c r="B18" s="6" t="n">
        <v>27010</v>
      </c>
      <c r="C18" s="6" t="n">
        <v>291725</v>
      </c>
      <c r="D18" s="6" t="n">
        <v>-324904</v>
      </c>
      <c r="E18" s="6" t="n">
        <v>-61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8</v>
      </c>
      <c r="C2" s="2" t="s">
        <v>29</v>
      </c>
    </row>
    <row r="3" spans="1:3">
      <c r="A3" s="3" t="s">
        <v>88</v>
      </c>
    </row>
    <row r="4" spans="1:3">
      <c r="A4" s="4" t="s">
        <v>66</v>
      </c>
      <c r="B4" s="6" t="n">
        <v>-102904</v>
      </c>
      <c r="C4" s="6" t="n">
        <v>-61000</v>
      </c>
    </row>
    <row r="5" spans="1:3">
      <c r="A5" s="3" t="s">
        <v>89</v>
      </c>
    </row>
    <row r="6" spans="1:3">
      <c r="A6" s="4" t="s">
        <v>78</v>
      </c>
      <c r="B6" s="5" t="n">
        <v>2754</v>
      </c>
      <c r="C6" s="5" t="n">
        <v>28000</v>
      </c>
    </row>
    <row r="7" spans="1:3">
      <c r="A7" s="3" t="s">
        <v>90</v>
      </c>
    </row>
    <row r="8" spans="1:3">
      <c r="A8" s="4" t="s">
        <v>91</v>
      </c>
      <c r="B8" s="5" t="n">
        <v>0</v>
      </c>
      <c r="C8" s="5" t="n">
        <v>4000</v>
      </c>
    </row>
    <row r="9" spans="1:3">
      <c r="A9" s="4" t="s">
        <v>35</v>
      </c>
      <c r="B9" s="5" t="n">
        <v>6169</v>
      </c>
      <c r="C9" s="5" t="n">
        <v>-2000</v>
      </c>
    </row>
    <row r="10" spans="1:3">
      <c r="A10" s="4" t="s">
        <v>36</v>
      </c>
      <c r="B10" s="5" t="n">
        <v>92851</v>
      </c>
      <c r="C10" s="5" t="n">
        <v>0</v>
      </c>
    </row>
    <row r="11" spans="1:3">
      <c r="A11" s="4" t="s">
        <v>92</v>
      </c>
      <c r="B11" s="5" t="n">
        <v>-1130</v>
      </c>
      <c r="C11" s="5" t="n">
        <v>-31000</v>
      </c>
    </row>
    <row r="12" spans="1:3">
      <c r="A12" s="3" t="s">
        <v>93</v>
      </c>
    </row>
    <row r="13" spans="1:3">
      <c r="A13" s="4" t="s">
        <v>94</v>
      </c>
      <c r="B13" s="5" t="n">
        <v>0</v>
      </c>
      <c r="C13" s="5" t="n">
        <v>30130</v>
      </c>
    </row>
    <row r="14" spans="1:3">
      <c r="A14" s="4" t="s">
        <v>95</v>
      </c>
      <c r="B14" s="5" t="n">
        <v>0</v>
      </c>
      <c r="C14" s="5" t="n">
        <v>30130</v>
      </c>
    </row>
    <row r="15" spans="1:3">
      <c r="A15" s="4" t="s">
        <v>96</v>
      </c>
      <c r="B15" s="5" t="n">
        <v>-1130</v>
      </c>
      <c r="C15" s="5" t="n">
        <v>-870</v>
      </c>
    </row>
    <row r="16" spans="1:3">
      <c r="A16" s="4" t="s">
        <v>97</v>
      </c>
      <c r="B16" s="5" t="n">
        <v>1130</v>
      </c>
      <c r="C16" s="5" t="n">
        <v>2000</v>
      </c>
    </row>
    <row r="17" spans="1:3">
      <c r="A17" s="4" t="s">
        <v>98</v>
      </c>
      <c r="B17" s="5" t="n">
        <v>0</v>
      </c>
      <c r="C17" s="5" t="n">
        <v>1130</v>
      </c>
    </row>
    <row r="18" spans="1:3">
      <c r="A18" s="3" t="s">
        <v>99</v>
      </c>
    </row>
    <row r="19" spans="1:3">
      <c r="A19" s="4" t="s">
        <v>100</v>
      </c>
      <c r="B19" s="5" t="n">
        <v>0</v>
      </c>
      <c r="C19" s="5" t="n">
        <v>0</v>
      </c>
    </row>
    <row r="20" spans="1:3">
      <c r="A20" s="4" t="s">
        <v>101</v>
      </c>
      <c r="B20" s="5" t="n">
        <v>0</v>
      </c>
      <c r="C20" s="5" t="n">
        <v>0</v>
      </c>
    </row>
    <row r="21" spans="1:3">
      <c r="A21" s="3" t="s">
        <v>102</v>
      </c>
    </row>
    <row r="22" spans="1:3">
      <c r="A22" s="4" t="s">
        <v>76</v>
      </c>
      <c r="B22" s="5" t="n">
        <v>0</v>
      </c>
      <c r="C22" s="5" t="n">
        <v>107000</v>
      </c>
    </row>
    <row r="23" spans="1:3">
      <c r="A23" s="4" t="s">
        <v>77</v>
      </c>
      <c r="B23" s="6" t="n">
        <v>93981</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8</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8</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8</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08:26:01Z</dcterms:created>
  <dcterms:modified xmlns:dcterms="http://purl.org/dc/terms/" xmlns:xsi="http://www.w3.org/2001/XMLSchema-instance" xsi:type="dcterms:W3CDTF">2018-04-10T08:26:01Z</dcterms:modified>
</cp:coreProperties>
</file>